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80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635977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 xml:space="preserve">
      Explanatory Note
      The Registrant is filing this amendment to its Form N-CSR for the period ended September 30, 2022, originally filed with the Securities and Exchange Commission on December 8, 2022 (Accession Number 0001104659-22-125461), for the purpose of including Items 4(i) and 4(j) on page 4; updating Item 11(b) on page 5 to reference the entire period covered by the report; and updating the certifications in Exhibits 1 and 2 of Item 13 to address the entire period covered by the report.
      Items 1 through 3, Items 5 through 10 and Items 12 through 13 (excluding Item 13(a)(2)) to the Amendment are incorporated by reference from the Original Filing.
  </t>
        </is>
      </c>
    </row>
    <row r="7">
      <c r="A7" s="4" t="inlineStr">
        <is>
          <t>Document Type</t>
        </is>
      </c>
      <c r="B7" s="4" t="inlineStr">
        <is>
          <t>N-CSR/A</t>
        </is>
      </c>
    </row>
    <row r="8">
      <c r="A8" s="4" t="inlineStr">
        <is>
          <t>Entity Registrant Name</t>
        </is>
      </c>
      <c r="B8" s="4" t="inlineStr">
        <is>
          <t>Tekla World Healthcare Fund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2T19:38:26Z</dcterms:created>
  <dcterms:modified xmlns:dcterms="http://purl.org/dc/terms/" xmlns:xsi="http://www.w3.org/2001/XMLSchema-instance" xsi:type="dcterms:W3CDTF">2023-08-22T19:38:26Z</dcterms:modified>
</cp:coreProperties>
</file>